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4</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Oct. 15,
		2015</t>
  </si>
  <si>
    <t>Document Effective Date</t>
  </si>
  <si>
    <t>dei_DocumentEffectiveDate</t>
  </si>
  <si>
    <t>Prospectus Date</t>
  </si>
  <si>
    <t>rr_ProspectusDate</t>
  </si>
  <si>
    <t>Jan. 28,
		2015</t>
  </si>
  <si>
    <t>Jan. 28, 2015</t>
  </si>
  <si>
    <t>BLACKROCK FUNDS II BlackRock Inflation Protected Bond Portfolio Supplement dated October 15, 2015 to the Summary Prospectus and Prospectus dated January 28, 2015 Effective immediately, the following changes are made to the Fund's Summary Prospectus and Prospectus, as applicable: The section of the Summary Prospectus captioned "Key Facts About BlackRock Inflation Protected Bond Portfolio  Fees and Expenses of the Fund" and the section of the Prospectus captioned "Fund Overview  Key Facts About BlackRock Inflation Protected Bond Portfolio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46 of the Fund's prospectus and in the "Purchase of Shares" section on page II-66 of Part II of the Fund's Statement of Additional Information. Shareholder Fees (fees paid directly from your investment) Investor A Shares Investor C Shares Institutional Shares Maximum Sales Charge (Load) Imposed on Purchases 4.00 % None None Maximum Deferred Sales Charge (Load) None 1 1.00 % 2 None Annual Fund Operating Expenses (expenses that you pay each year as a percentage of the value of your investment) Investor A Shares Investor C Shares Institutional Shares Management Fee 0.29 % 0.29 % 0.29 % Distribution and/or Service (12b-1) Fees 0.25 % 1.00 % None Other Expenses 0.43 % 0.26 % 0.26 % Interest Expense 0.02% 0.02% 0.02% Miscellaneous Other Expenses 0.41% 0.24% 0.24% Other Expenses of the Subsidiary 3 — — — Total Annual Fund Operating Expenses 0.97 % 1.55 % 0.55 % Fee Waivers and/or Expense Reimbursements 4 (0.19 )% (0.05 )% (0.11 )% Total Annual Fund Operating Expenses After Fee 4 0.78 % 1.50 % 0.44 % 1 A contingent deferred sales charge ("CDSC") of 0.15% is assessed on certain redemptions of Investor A Shares made within 18 months after purchase where no initial sales charge was paid at time of purchase as part of an investment of $1,000,000 or more. 2 There is no CDSC on Investor C Shares after one year. 3 The BlackRock Cayman Inflation Protected Bond Portfolio, Ltd. (the "Subsidiary") is newly organized and, accordingly, Other Expenses of the Subsidiary are based on estimated amounts for the current fiscal year of less than 0.01%. 4 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6% (for Investor A Shares), 1.48% (for Investor C Shares) and 0.42% (for Institutional Shares) of average daily net assets until February 1, 2016.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476 $678 $897 $1,526 Investor C Shares $253 $485 $840 $1,841 Institutional Shares $ 45 $165 $296 $ 679 You would pay the following expenses if you did not redeem your shares: 1 Year 3 Years 5 Years 10 Years Investor C Shares $153 $485 $840 $1,841 The section of the Summary Prospectus captioned "Key Facts About BlackRock Inflation Protected Bond Portfolio — Principal Investment Strategies of the Fund" and the section of the Prospectus captioned "Fund Overview — Key Facts About BlackRock Inflation Protected Bond Portfolio — Principal Investment Strategies of the Fund" are amended to add the following: The Fund may seek to provide exposure to the investment returns of real assets that trade in the commodity markets through investment in commodity-linked derivative instruments and investment vehicles such as exchange 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section of the Summary Prospectus captioned "Key Facts About BlackRock Inflation Protected Bond Portfolio — Principal Risks of Investing in the Fund" and the section of the Prospectus captioned "Fund Overview — Key Facts About BlackRock Inflation Protected Bond Portfolio — Principal Risks of Investing in the Fund" are amended to add the following:  Commodities Related Investments Risks  Subsidiary Risk In late July 2011, the Internal Revenue Service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nternal Revenue Service will treat such income and gain as "qualifying income." If the Internal Revenue Service makes an adverse determination relating to the treatment of such income and gain, the Fund will likely need to change its investment strategies, which could adversely affect the Fund.</t>
  </si>
  <si>
    <t>Supplement [Text Block]</t>
  </si>
  <si>
    <t>bf21_SupplementTextBlock</t>
  </si>
  <si>
    <t>BLACKROCK INFLATION PROTECTED BOND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1398078</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4:32:57Z</dcterms:created>
  <dcterms:modified xmlns:dcterms="http://purl.org/dc/terms/" xmlns:xsi="http://www.w3.org/2001/XMLSchema-instance" xsi:type="dcterms:W3CDTF">2015-10-23T14:32:57Z</dcterms:modified>
  <dc:title xmlns:dc="http://purl.org/dc/elements/1.1/">Untitled</dc:title>
  <dc:description xmlns:dc="http://purl.org/dc/elements/1.1/"/>
  <dc:subject xmlns:dc="http://purl.org/dc/elements/1.1/"/>
  <cp:keywords/>
  <cp:category/>
</cp:coreProperties>
</file>